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MANAGEMENT'S STATEMENT - Note 1" sheetId="6" r:id="rId6"/>
    <s:sheet name="NET LOSS PER SHARE - Note 2" sheetId="7" r:id="rId7"/>
    <s:sheet name="KEY ACCOUNTING POLICY _ REVENUE" sheetId="8" r:id="rId8"/>
    <s:sheet name="CONCENTRATION OF MAJOR CUSTOMER" sheetId="9" r:id="rId9"/>
    <s:sheet name="INVENTORY - Note 5" sheetId="10" r:id="rId10"/>
    <s:sheet name="SHARE-BASED COMPENSATION - Note" sheetId="11" r:id="rId11"/>
    <s:sheet name="COMMITMENTS AND CONTINGENCIES -" sheetId="12" r:id="rId12"/>
    <s:sheet name="COMMON STOCK AND WARRANTS - Not" sheetId="13" r:id="rId13"/>
    <s:sheet name="NEW ACCOUNTING PRONOUNCEMENTS -" sheetId="14" r:id="rId14"/>
    <s:sheet name="Summary of Significant Accounti" sheetId="15" r:id="rId15"/>
    <s:sheet name="Net Loss Per Share (Tables)" sheetId="16" r:id="rId16"/>
    <s:sheet name="Inventory (Tables)" sheetId="17" r:id="rId17"/>
    <s:sheet name="Share-Based Compensation (Table" sheetId="18" r:id="rId18"/>
    <s:sheet name="Net Loss Per Share (Details)" sheetId="19" r:id="rId19"/>
    <s:sheet name="Net Loss Per Share (Convertible" sheetId="20" r:id="rId20"/>
    <s:sheet name="Concentration of Sales to Major" sheetId="21" r:id="rId21"/>
    <s:sheet name="Inventory Components (Details)" sheetId="22" r:id="rId22"/>
    <s:sheet name="Inventory (Narrative) (Details)" sheetId="23" r:id="rId23"/>
    <s:sheet name="Share-Based Compensation (Sched" sheetId="24" r:id="rId24"/>
    <s:sheet name="Shared-Based Compensation (Opti" sheetId="25" r:id="rId25"/>
    <s:sheet name="Share-Based Compensation (Narra" sheetId="26" r:id="rId26"/>
    <s:sheet name="Commitments and Contingencies (" sheetId="27" r:id="rId27"/>
    <s:sheet name="Common Stock and Warrants (Narr" sheetId="28" r:id="rId28"/>
  </s:sheets>
  <s:definedNames/>
  <s:calcPr calcId="124519" calcMode="auto" fullCalcOnLoad="1"/>
</s:workbook>
</file>

<file path=xl/sharedStrings.xml><?xml version="1.0" encoding="utf-8"?>
<sst xmlns="http://schemas.openxmlformats.org/spreadsheetml/2006/main" uniqueCount="247">
  <si>
    <t>Document and Entity Information - shares</t>
  </si>
  <si>
    <t>9 Months Ended</t>
  </si>
  <si>
    <t>Sep. 30, 2015</t>
  </si>
  <si>
    <t>Nov. 02, 2015</t>
  </si>
  <si>
    <t>Document And Entity Information</t>
  </si>
  <si>
    <t>Entity Registrant Name</t>
  </si>
  <si>
    <t>Microvision,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 USD ($) $ in Thousands</t>
  </si>
  <si>
    <t>Dec. 31, 2014</t>
  </si>
  <si>
    <t>Current assets</t>
  </si>
  <si>
    <t>Cash and cash equivalents</t>
  </si>
  <si>
    <t>Accounts receivable, net of allowances of $38 and $52</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Billings on uncompleted contracts in excess of related costs</t>
  </si>
  <si>
    <t>Total current liabilities</t>
  </si>
  <si>
    <t>Deferred revenue, net of current portion</t>
  </si>
  <si>
    <t>Deferred rent, net of current portion</t>
  </si>
  <si>
    <t>Total liabilities</t>
  </si>
  <si>
    <t>Commitments and contingencies (Note 7)</t>
  </si>
  <si>
    <t xml:space="preserve"> </t>
  </si>
  <si>
    <t>Shareholders' equity</t>
  </si>
  <si>
    <t>Preferred stock, par value $0.001; 25,000 shares authorized; 0 and 0 shares issued and outstanding</t>
  </si>
  <si>
    <t>Common stock, par value $0.001; 100,000 shares authorized; 47,216 and 44,758 shares issued and outstanding</t>
  </si>
  <si>
    <t>Additional paid-in capital</t>
  </si>
  <si>
    <t>Accumulated deficit</t>
  </si>
  <si>
    <t>Total shareholders' equity</t>
  </si>
  <si>
    <t>Total liabilities and shareholders' equity</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4</t>
  </si>
  <si>
    <t>Income Statement [Abstract]</t>
  </si>
  <si>
    <t>Product revenue</t>
  </si>
  <si>
    <t>Royalty revenue</t>
  </si>
  <si>
    <t>Contract revenue</t>
  </si>
  <si>
    <t>Development revenue</t>
  </si>
  <si>
    <t>Total revenue</t>
  </si>
  <si>
    <t>Cost of product revenue</t>
  </si>
  <si>
    <t>Cost of contract revenue</t>
  </si>
  <si>
    <t>Total cost of revenue</t>
  </si>
  <si>
    <t>Gross profit</t>
  </si>
  <si>
    <t>Research and development expense</t>
  </si>
  <si>
    <t>Sales, marketing, general and administrative expense</t>
  </si>
  <si>
    <t>Gain on sale of previously reserved inventory</t>
  </si>
  <si>
    <t>Total operating expenses</t>
  </si>
  <si>
    <t>Loss from operations</t>
  </si>
  <si>
    <t>Loss on warrant exchange</t>
  </si>
  <si>
    <t>Other income, net</t>
  </si>
  <si>
    <t>Net loss</t>
  </si>
  <si>
    <t>Net loss per share - basic and diluted</t>
  </si>
  <si>
    <t>Weighted-average shares outstanding - basic and diluted</t>
  </si>
  <si>
    <t>Consolidated Statements of Cash Flows - USD ($) $ in Thousands</t>
  </si>
  <si>
    <t>Cash flows from operating activities</t>
  </si>
  <si>
    <t>Adjustments to reconcile net loss to net cash provided by (used in) operations:</t>
  </si>
  <si>
    <t>Depreciation</t>
  </si>
  <si>
    <t>Amortization of intangible assets</t>
  </si>
  <si>
    <t>Non-cash share-based compensation expense</t>
  </si>
  <si>
    <t>Realized loss on warrant exchange</t>
  </si>
  <si>
    <t>Inventory write-downs</t>
  </si>
  <si>
    <t>Non-cash adjustments</t>
  </si>
  <si>
    <t>Change in:</t>
  </si>
  <si>
    <t>Accounts receivable, net</t>
  </si>
  <si>
    <t>Other current and non-current assets</t>
  </si>
  <si>
    <t>Billings in excess of costs and estimated earnings on uncompleted contracts</t>
  </si>
  <si>
    <t>Net cash used in operating activities</t>
  </si>
  <si>
    <t>Cash flows from investing activities</t>
  </si>
  <si>
    <t>Proceeds on sale of property and equipment</t>
  </si>
  <si>
    <t>Purchases of property and equipment</t>
  </si>
  <si>
    <t>Net cash used in investing activities</t>
  </si>
  <si>
    <t>Cash flows from financing activities</t>
  </si>
  <si>
    <t>Principal payments under capital leases and long-term debt</t>
  </si>
  <si>
    <t>Net proceeds from issuance of common stock and warrants</t>
  </si>
  <si>
    <t>Net cash provided by financing activities</t>
  </si>
  <si>
    <t>Chang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Non-cash additions to property and equipment</t>
  </si>
  <si>
    <t>Issuance of common stock for exchange of warrants</t>
  </si>
  <si>
    <t>MANAGEMENT'S STATEMENT - Note 1</t>
  </si>
  <si>
    <t>Management Disclosure</t>
  </si>
  <si>
    <t xml:space="preserve">1. MANAGEMENTS STATEMENT The Condensed Consolidated Balance Sheets
as of September 30, 2015 and December 31, 2014, the Condensed Consolidated Statements of Operations for the three and nine months
ended September 30, 2015 and 2014, and Condensed Consolidated Statements of Cash Flows for the nine months ended September 30,
2015 and 2014 have been prepared by MicroVision, Inc. ("we" or "us") and have not been audited. In the opinion
of management, all adjustments necessary to state fairly the financial position at September 30, 2015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the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4. The results of operations for the three and nine months ended September 30, 2015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September 30, 2015, we had $11.2 million in cash and cash equivalents. Based on our current operating plan, and without
additional funds from our existing At-the-Market (ATM) facility discussed in Note 8, we anticipate that we have sufficient cash
and cash equivalents to fund our operations through June 2016. We will require additional cash to fund our operating plan past
that time. We plan to obtain additional cash through the issuance of equity or debt securities and/or product sales and licensing
activities. There can be no assurance that additional cash will be available or that, if available, it will be available on terms
acceptable to us or on a timely basis. If adequate funds are not available on a timely basis, we intend to consider limiting our
operations substantially. This limitation of operations could include reducing our planned investments in our production capabilities
or research and development projects, resulting in reductions in staff, operating costs, and capital expenditures. We are introducing new technology into an
emerging market which creates significant uncertainty about our ability to accurately project revenue, costs and cash flows. Our
capital requirements will depend on many factors, including, but not limited to, the rate at which original device manufacturers
(ODM) or original equipment manufacturers (OEM) introduce products incorporating our PicoP® display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We have received a report from our independent
registered public accounting firm regarding the consolidated financial statements for the year ended December 31, 2014 that includes
an explanatory paragraph expressing substantial doubt about our ability to continue as a going concern. These financial statements
are prepared assuming we will continue as a going concern. </t>
  </si>
  <si>
    <t>NET LOSS PER SHARE - Note 2</t>
  </si>
  <si>
    <t>Earnings Per Share [Abstract]</t>
  </si>
  <si>
    <t>Net Loss Per Share - Note 2</t>
  </si>
  <si>
    <t xml:space="preserve">2. NET LOSS PER SHARE Basic net loss per share is calculated using
the weighted-average number of common shares outstanding during the reporting periods. Diluted net loss per share is calculated
using the weighted-average number of common shares outstanding and taking into account the dilutive effect of all potentially dilutive
securities, including common stock equivalents and convertible securities outstanding. Potentially dilutive common stock equivalents
primarily consist of warrants, employee stock options and nonvested equity shares. Diluted net loss per share for the three and
nine months ended September 30, 2015 and 2014, is equal to basic net loss per share because the effect of all potential common
stock outstanding during the periods, including options, warrants and nonvested equity shares is anti-dilutive. The components of basic and diluted net loss
per share were as follows (in thousands, except loss per share data):
Three Months Ended Nine Months Ended
September 30, September 30,
2015 2014 2015 2014
Numerator:
Net loss available for common shareholders - basic and diluted $ (3,513) $ (3,355) $ (10,244) $ (14,774)
Denominator:
Weighted-average common shares outstanding - basic and diluted 47,216 43,858 46,292 40,605
Net loss per share - basic and diluted $ (0.07) $ (0.08) $ (0.22) $ (0.36) We excluded the following convertible securities
from diluted net loss per share, as the effect of including them would have been anti-dilutive:
Three Months Ended Nine Months Ended
September 30, September 30,
2015 2014 2015 2014
Options outstanding and warrants exercisable 8,218,000 8,990,000 8,218,000 8,990,000
Nonvested equity shares 60,000 60,000 60,000 60,000
8,278,000 9,050,000 8,278,000 9,050,000 </t>
  </si>
  <si>
    <t>KEY ACCOUNTING POLICY – REVENUE RECOGNITION - Note 3</t>
  </si>
  <si>
    <t>Notes to Financial Statements</t>
  </si>
  <si>
    <t xml:space="preserve">3. KEY ACCOUNTING POLICY - REVENUE RECOGNITION We enter into arrangements that can include
various combinations of product sales, services, and licensing activities. In March 2015, we signed a license agreement as part
of a multiple-element arrangement with a customer for our PicoP® display technology. The license agreement granted the customer
a non-exclusive license to manufacture and sell display modules that incorporate our PicoP display technology. For multiple-element arrangements, we use
a hierarchy to determine the contract consideration to be used for allocating revenue to deliverables: (i) vendor-specific
objective evidence of fair value (VSOE), (ii) third party evidence of selling price (TPE) and (iii) best estimate of
selling price. Because VSOE and TPE do not exist for the March 2015 agreement, we have allocated the contract consideration based
on our best estimate. Under the terms of this multiple-element arrangement,
we received an $8.0 million upfront payment in March 2015, and we will receive a per unit royalty for each display module sold
by the customer. We expect to recognize revenue on the initial $8.0 million payment over a period of eight years which is the expected
time frame that we will provide services under the agreement. Ongoing per unit royalties are reported by our customer quarterly
and will be recognized as revenue as they are earned. Products delivered under multiple-element arrangements will be recognized
upon acceptance of the deliverables by the customer or the expiration of the contractual acceptance period, after which there are
no rights of return. </t>
  </si>
  <si>
    <t>CONCENTRATION OF MAJOR CUSTOMERS AND SUPPLIERS - Note 4</t>
  </si>
  <si>
    <t>Risks and Uncertainties [Abstract]</t>
  </si>
  <si>
    <t xml:space="preserve">4. CONCENTRATION OF MAJOR CUSTOMERS AND SUPPLIERS For the three and nine months ended September 30,
2015, one commercial customer accounted for 96% and 98% of our total revenue, respectively. One commercial customer accounted
for approximately 99% of our net accounts receivable balance at September 30, 2015. For the three and nine months ended September
30, 2014, three commercial customers accounted for approximately 92% and 91% of our total revenue, respectively. One commercial
customer accounted for 100% of our net accounts receivable balance at September 30, 2014. A significant concentration of our components
and the products we sell are currently manufactured and obtained from single or limited source suppliers which are primarily located
in foreign countries. The loss of any single or limited 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t>
  </si>
  <si>
    <t>INVENTORY - Note 5</t>
  </si>
  <si>
    <t>Inventory Disclosure</t>
  </si>
  <si>
    <t>Inventory - Note 5</t>
  </si>
  <si>
    <t xml:space="preserve">5. INVENTORY Inventory consisted of the following:
September 30, December 31,
(in thousands) 2015 2014
Raw materials $ 152 $ 42
Finished goods 117 74
$ 269 $ 116 The inventory at September 30, 2015 and December
31, 2014 consisted of raw materials and finished goods assemblies. Inventory is stated at the lower of cost or market.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s of September 30, 2015 and December 31, 2014, we had recorded aggregate write-downs of $7.2 million and $6.9 million,
respectively, which primarily consisted of outdated product lines. From time to time, we may enter into arrangements to sell the
obsolete or scrap inventory, or enter into consignment agreements with third parties to sell the units, resulting in a gain in
the period such transactions are realized. </t>
  </si>
  <si>
    <t>SHARE-BASED COMPENSATION - Note 6</t>
  </si>
  <si>
    <t>Disclosure Of Compensation Related Costs</t>
  </si>
  <si>
    <t>Share-Based Compensation - Note 6</t>
  </si>
  <si>
    <t xml:space="preserve">6. SHARE-BASED COMPENSATION We use the straight-line attribution method
to allocate the fair value of share-based compensation expense over the requisite service period of the related award. The value
of restricted or unrestricted shares is determined using the fair value method, which is based on the number of shares granted
and the closing price of our common stock on the NASDAQ Global Market on the date of grant. The value of options is determined
using the Black-Scholes option pricing model with estimates of option lives, stock price volatility and interest rates, then expensed
over the periods of service allowing for pre-vest forfeitures. Changes in the estimated inputs or using other option valuation
methods could result in materially different option values and share-based compensation expense. The following table shows the amount of share-based
compensation expense included in each line item of the consolidated statements of operations for each period shown:
Three Months Ended Nine Months Ended
September 30, September 30,
(in thousands) 2015 2014 2015 2014
Cost of product revenue $ 7 $ - $ 15 $ -
Cost of contract revenue - 27 - 27
Research and development expense 82 36 198 23
Sales, marketing, general and administrative expense 205 148 505 667
Total share-based compensation expense $ 294 $ 211 $ 718 $ 717 Options Activity and Positions The following table summarizes shares, weighted-average
exercise price, weighted-average remaining contractual term and aggregate intrinsic value of options outstanding and options exercisable
as of September 30, 2015:
Weighted-
Weighted- Average
Average Remaining Aggregate
Exercise Contractual Intrinsic
Shares Price Term (years) Value
Outstanding as of September 30, 2015 3,180,000 $ 5.53 7.5 $ 2,259,000
Exercisable as of September 30, 2015 1,595,000 $ 8.43 6.0 $ 1,274,000 As of September 30, 2015, our unamortized
share-based employee compensation related to stock options was $2.6 million which we plan to amortize over the next 3.1 years and
our unamortized share-based compensation related to the restricted stock units was $135,000 which we plan to amortize over the
next 8 months. </t>
  </si>
  <si>
    <t>COMMITMENTS AND CONTINGENCIES - Note 7</t>
  </si>
  <si>
    <t>Commitments And Contingencies Disclosure Footnote</t>
  </si>
  <si>
    <t>Commitments and Contingencies - Note 7</t>
  </si>
  <si>
    <t xml:space="preserve">7. COMMITMENTS AND
CONTINGENCIES Litigation 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 We are also subject to various claims and
pending or threatened lawsuits in the normal course of business. We are not currently party to any other legal proceedings that
we believe are reasonably possible to have a material adverse effect on our financial position, results of operations or cash flows. Adverse Purchase Commitments 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 As of September 30, 2015 and December 31, 2014, we had $500,000
accrued for commitments to purchase materials for the SHOWWX Pico projector that were in excess of our estimated future
proceeds from the sale of that product. </t>
  </si>
  <si>
    <t>COMMON STOCK AND WARRANTS - Note 8</t>
  </si>
  <si>
    <t>Common Stock And Warrants - Note 8</t>
  </si>
  <si>
    <t xml:space="preserve">8. COMMON STOCK AND WARRANTS In May 2015, we entered into an ATM agreement
with Meyers Associates, L.P. Under the terms of the agreement, we may, from time to time, at our discretion, offer and sell shares
of our common stock having an aggregate value of up to $6.0 million. As of September 30, 2015, we have received gross proceeds
of approximately $1.8 million before issuance costs of approximately $71,000 from the sale of 555,000 shares of our common stock. During the nine months ended September 30,
2015, we received $3.3 million from the exercise of warrants we issued in connection with earlier financing transactions to purchase
1.5 million shares of our common stock. During the three months ended March 31, 2015,
we received gross proceeds of $1.0 million as part of an ATM agreement we entered into with Meyers Associates, L.P. in June 2014.
We have completed sales under this agreement, having received total proceeds of approximately $4.5 million before issuance costs
of approximately $206,000 from the sale of 2.0 million shares of our common stock. In March 2014, we raised $13.9 million before
issuance costs of approximately $1.0 million through an underwritten offering of 7.2 million shares of our common stock and warrants
to purchase 2.1 million shares of our common stock. In February 2014, we issued 3.7 million shares
of our common stock under the warrant exchange provisions of our then-outstanding warrants. We recognized a loss of $5.0 million
on the exchange as the fair market value of the common stock issued was greater than the obligation recorded due to an increase
in our stock price since December 31, 2013 to the date the warrants were exchanged. </t>
  </si>
  <si>
    <t>NEW ACCOUNTING PRONOUNCEMENTS - Note 9</t>
  </si>
  <si>
    <t>Accounting Changes and Error Corrections [Abstract]</t>
  </si>
  <si>
    <t xml:space="preserve">9. NEW ACCOUNTING PRONOUNCEMENTS In July 2015, the Financial Accounting Standards
Board (FASB) issued Accounting Standards Update No. 2015-11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predictable costs of completion, disposal, and transportation. The new guidance must be applied on a prospective basis and is effective
for fiscal years beginning after December 15, 2015, and interim periods within those years, with early adoption permitted. We do
not expect the implementation of this standard to have a material effect on our financial statements. In May 2014, the FASB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defer the effective date of this update for one year. ASU 2014-09
will be effective in the first quarter of fiscal 2018 and may be applied on a full retrospective or modified retrospective approach.
We are still evaluating the impact of implementation of this standard on our financial statements. In August 2014, the FASB issued Accounting
Standards Update No. 2014-15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will be effective for annual periods ending
after December 15, 2016, and interim periods thereafter, with early adoption permitted. We do not expect the implementation of
this standard to have a material effect on our financial statements. </t>
  </si>
  <si>
    <t>Summary of Significant Accounting Policies (Policies)</t>
  </si>
  <si>
    <t>Management's Statement</t>
  </si>
  <si>
    <t xml:space="preserve">The Condensed Consolidated Balance Sheets
as of September 30, 2015 and December 31, 2014, the Condensed Consolidated Statements of Operations for the three and nine months
ended September 30, 2015 and 2014, and Condensed Consolidated Statements of Cash Flows for the nine months ended September 30,
2015 and 2014 have been prepared by MicroVision, Inc. ("we" or "us") and have not been audited. In the opinion
of management, all adjustments necessary to state fairly the financial position at September 30, 2015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the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4. The results of operations for the three and nine months ended September 30, 2015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September 30, 2015, we had $11.2 million in cash and cash equivalents. Based on our current operating plan, and without
additional funds from our existing At-the-Market (ATM) facility discussed in Note 8, we anticipate that we have sufficient cash
and cash equivalents to fund our operations through June 2016. We will require additional cash to fund our operating plan past
that time. We plan to obtain additional cash through the issuance of equity or debt securities and/or product sales and licensing
activities. There can be no assurance that additional cash will be available or that, if available, it will be available on terms
acceptable to us or on a timely basis. If adequate funds are not available on a timely basis, we intend to consider limiting our
operations substantially. This limitation of operations could include reducing our planned investments in our production capabilities
or research and development projects, resulting in reductions in staff, operating costs, and capital expenditures. We are introducing new technology into an
emerging market which creates significant uncertainty about our ability to accurately project revenue, costs and cash flows. Our
capital requirements will depend on many factors, including, but not limited to, the rate at which original device manufacturers
(ODM) or original equipment manufacturers (OEM) introduce products incorporating our PicoP® display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We have received a report from our independent
registered public accounting firm regarding the consolidated financial statements for the year ended December 31, 2014 that includes
an explanatory paragraph expressing substantial doubt about our ability to continue as a going concern. These financial statements
are prepared assuming we will continue as a going concern. </t>
  </si>
  <si>
    <t>Net Loss Per Share</t>
  </si>
  <si>
    <t xml:space="preserve">Basic net loss per share is calculated using
the weighted-average number of common shares outstanding during the reporting periods. Diluted net loss per share is calculated
using the weighted-average number of common shares outstanding and taking into account the dilutive effect of all potentially dilutive
securities, including common stock equivalents and convertible securities outstanding. Potentially dilutive common stock equivalents
primarily consist of warrants, employee stock options and nonvested equity shares. Diluted net loss per share for the three and
nine months ended September 30, 2015 and 2014, is equal to basic net loss per share because the effect of all potential common
stock outstanding during the periods, including options, warrants and nonvested equity shares is anti-dilutive. </t>
  </si>
  <si>
    <t>Revenue recognition</t>
  </si>
  <si>
    <t xml:space="preserve">We enter into arrangements that can include
various combinations of product sales, services, and licensing activities. In March 2015, we signed a license agreement as part
of a multiple-element arrangement with a customer for our PicoP® display technology. The license agreement granted the customer
a non-exclusive license to manufacture and sell display modules that incorporate our PicoP display technology. For multiple-element arrangements, we use
a hierarchy to determine the contract consideration to be used for allocating revenue to deliverables: (i) vendor-specific
objective evidence of fair value (VSOE), (ii) third party evidence of selling price (TPE) and (iii) best estimate of
selling price. Because VSOE and TPE do not exist for the March 2015 agreement, we have allocated the contract consideration based
on our best estimate. Under the terms of this multiple-element arrangement,
we received an $8.0 million upfront payment in March 2015, and we will receive a per unit royalty for each display module sold
by the customer. We expect to recognize revenue on the initial $8.0 million payment over a period of eight years which is the expected
time frame that we will provide services under the agreement. Ongoing per unit royalties are reported by our customer quarterly
and will be recognized as revenue as they are earned. Products delivered under multiple-element arrangements will be recognized
upon acceptance of the deliverables by the customer or the expiration of the contractual acceptance period, after which there are
no rights of return. </t>
  </si>
  <si>
    <t xml:space="preserve">Inventory is stated at the lower of cost
or market.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t>
  </si>
  <si>
    <t>Share-based Compensation</t>
  </si>
  <si>
    <t xml:space="preserve">We use the straight-line attribution method
to allocate the fair value of share-based compensation expense over the requisite service period of the related award. The value
of restricted or unrestricted shares is determined using the fair value method, which is based on the number of shares granted
and the closing price of our common stock on the NASDAQ Global Market on the date of grant. The value of options is determined
using the Black-Scholes option pricing model with estimates of option lives, stock price volatility and interest rates, then expensed
over the periods of service allowing for pre-vest forfeitures. Changes in the estimated inputs or using other option valuation
methods could result in materially different option values and share-based compensation expense. </t>
  </si>
  <si>
    <t>Net Loss Per Share (Tables)</t>
  </si>
  <si>
    <t>Net Loss Per Share Tables</t>
  </si>
  <si>
    <t xml:space="preserve">The components of basic and diluted net loss
per share were as follows (in thousands, except loss per share data):
Three Months Ended Nine Months Ended
September 30, September 30,
2015 2014 2015 2014
Numerator:
Net loss available for common shareholders - basic and diluted $ (3,513) $ (3,355) $ (10,244) $ (14,774)
Denominator:
Weighted-average common shares outstanding - basic and diluted 47,216 43,858 46,292 40,605
Net loss per share - basic and diluted $ (0.07) $ (0.08) $ (0.22) $ (0.36) </t>
  </si>
  <si>
    <t>Schedule of Antidilutive Securities Excluded from Computation of Earnings Per Share</t>
  </si>
  <si>
    <t xml:space="preserve">We excluded the following convertible securities
from diluted net loss per share, as the effect of including them would have been anti-dilutive:
Three Months Ended Nine Months Ended
September 30, September 30,
2015 2014 2015 2014
Options outstanding and warrants exercisable 8,218,000 8,990,000 8,218,000 8,990,000
Nonvested equity shares 60,000 60,000 60,000 60,000
8,278,000 9,050,000 8,278,000 9,050,000 </t>
  </si>
  <si>
    <t>Inventory (Tables)</t>
  </si>
  <si>
    <t>Inventory Tables</t>
  </si>
  <si>
    <t xml:space="preserve">Inventory consisted of the following:
September 30, December 31,
(in thousands) 2015 2014
Raw materials $ 152 $ 42
Finished goods 117 74
$ 269 $ 116 </t>
  </si>
  <si>
    <t>Share-Based Compensation (Tables)</t>
  </si>
  <si>
    <t>Share-based Compensation Tables</t>
  </si>
  <si>
    <t>Stock-based employee compensation expense</t>
  </si>
  <si>
    <t xml:space="preserve">The following table shows the amount of share-based
compensation expense included in each line item of the consolidated statements of operations for each period shown:
Three Months Ended Nine Months Ended
September 30, September 30,
(in thousands) 2015 2014 2015 2014
Cost of product revenue $ 7 $ - $ 15 $ -
Cost of contract revenue - 27 - 27
Research and development expense 82 36 198 23
Sales, marketing, general and administrative expense 205 148 505 667
Total share-based compensation expense $ 294 $ 211 $ 718 $ 717 </t>
  </si>
  <si>
    <t>Options activity and positions</t>
  </si>
  <si>
    <t xml:space="preserve">The following table summarizes shares, weighted-average
exercise price, weighted-average remaining contractual term and aggregate intrinsic value of options outstanding and options exercisable
as of September 30, 2015:
Weighted-
Weighted- Average
Average Remaining Aggregate
Exercise Contractual Intrinsic
Shares Price Term (years) Value
Outstanding as of September 30, 2015 3,180,000 $ 5.53 7.5 $ 2,259,000
Exercisable as of September 30, 2015 1,595,000 $ 8.43 6.0 $ 1,274,000 </t>
  </si>
  <si>
    <t>Net Loss Per Share (Details) - USD ($) $ / shares in Units, shares in Thousands, $ in Thousands</t>
  </si>
  <si>
    <t>Numerator:</t>
  </si>
  <si>
    <t>Net loss available for common shareholders - basic and diluted</t>
  </si>
  <si>
    <t>Denominator:</t>
  </si>
  <si>
    <t>Net Loss Per Share (Convertible Securities and Options Excluded Narrative) (Details) - shares</t>
  </si>
  <si>
    <t>Anti-dilutive shares</t>
  </si>
  <si>
    <t>Options Outstanding and Private Warrants Exercisable</t>
  </si>
  <si>
    <t>Nonvested Equity Shares</t>
  </si>
  <si>
    <t>Concentration of Sales to Major Customers (Narrative) (Details)</t>
  </si>
  <si>
    <t>Customer Revenue Concentration</t>
  </si>
  <si>
    <t>Concentration Risk, Percentage</t>
  </si>
  <si>
    <t>96.00%</t>
  </si>
  <si>
    <t>92.00%</t>
  </si>
  <si>
    <t>98.00%</t>
  </si>
  <si>
    <t>91.00%</t>
  </si>
  <si>
    <t>Accounts Receivable Concentration</t>
  </si>
  <si>
    <t>99.00%</t>
  </si>
  <si>
    <t>100.00%</t>
  </si>
  <si>
    <t>Inventory Components (Details) - USD ($)</t>
  </si>
  <si>
    <t>Inventory Components Details</t>
  </si>
  <si>
    <t>Raw materials</t>
  </si>
  <si>
    <t>Finished goods</t>
  </si>
  <si>
    <t>Inventory, net</t>
  </si>
  <si>
    <t>Inventory (Narrative) (Details) - USD ($) $ in Millions</t>
  </si>
  <si>
    <t>Inventory Narrative Details</t>
  </si>
  <si>
    <t>Inventory allowance</t>
  </si>
  <si>
    <t>Share-Based Compensation (Schedule Of Stock-Based Compensation Expense By Statement Of Operations) (Details) - USD ($)</t>
  </si>
  <si>
    <t>Share-based employee compensation expense</t>
  </si>
  <si>
    <t>Research and development expense | Adjustment</t>
  </si>
  <si>
    <t>Shared-Based Compensation (Options Activity and Position) (Details)</t>
  </si>
  <si>
    <t>Sep. 30, 2015USD ($)$ / sharesshares</t>
  </si>
  <si>
    <t>Shared-based Compensation Options Activity And Position Details</t>
  </si>
  <si>
    <t>Outstanding shares</t>
  </si>
  <si>
    <t>Weighted-average exercise price of options outstanding | $ / shares</t>
  </si>
  <si>
    <t>Weighted-average remaining contractual term (in years) of options outstanding</t>
  </si>
  <si>
    <t>7 years 180 days</t>
  </si>
  <si>
    <t>Aggregate intrinsic value of options outstanding | $</t>
  </si>
  <si>
    <t>Exercisable shares</t>
  </si>
  <si>
    <t>Weighted-average exercise price of options exercisable | $ / shares</t>
  </si>
  <si>
    <t>Weighted-average remaining contractual term (in years) of options exercisable</t>
  </si>
  <si>
    <t>6 years</t>
  </si>
  <si>
    <t>Aggregate intrinsic value of options exercisable | $</t>
  </si>
  <si>
    <t>Share-Based Compensation (Narrative) (Details)</t>
  </si>
  <si>
    <t>Sep. 30, 2015USD ($)</t>
  </si>
  <si>
    <t>Employee Stock Options</t>
  </si>
  <si>
    <t>Unrecognized compensation cost related to share-based compensation</t>
  </si>
  <si>
    <t>Weighted-average service period, years</t>
  </si>
  <si>
    <t>3 years 36 days</t>
  </si>
  <si>
    <t>Restricted Stock Rights</t>
  </si>
  <si>
    <t>8 months</t>
  </si>
  <si>
    <t>Commitments and Contingencies (Adverse Purchase Commitments Narrative) (Details)</t>
  </si>
  <si>
    <t>Commitments And Contingencies Adverse Purchase Commitments Narrative Details</t>
  </si>
  <si>
    <t>Accrued liability for loss on commitments to purchase materials to support production of PicoP based products</t>
  </si>
  <si>
    <t>Common Stock and Warrants (Narrative) (Details) - USD ($)</t>
  </si>
  <si>
    <t>1 Months Ended</t>
  </si>
  <si>
    <t>Mar. 31, 2014</t>
  </si>
  <si>
    <t>Feb. 28, 2014</t>
  </si>
  <si>
    <t>Mar. 31, 2015</t>
  </si>
  <si>
    <t>Common Stock And Warrants Narrative Details</t>
  </si>
  <si>
    <t>Exchange of warrants</t>
  </si>
  <si>
    <t>Exchange of warrants, shares</t>
  </si>
  <si>
    <t>Cash on exercise of warrants</t>
  </si>
  <si>
    <t>Number of shares of common stock issued</t>
  </si>
  <si>
    <t>Cash received from stock sale, before issuance costs</t>
  </si>
  <si>
    <t>Stock issuance costs</t>
  </si>
  <si>
    <t>Common shares underlying warrants</t>
  </si>
  <si>
    <t>Warrant terms and provisions</t>
  </si>
  <si>
    <t xml:space="preserve">In March 2014, we raised
$13.9 million before issuance costs of approximately $1.0 million through an underwritten offering of 7.2 million shares of our
common stock and warrants to purchase 2.1 million shares of our common stock. </t>
  </si>
  <si>
    <t xml:space="preserve">In February 2014, we issued 3.7 million shares
of our common stock under the warrant exchange provisions of our then-outstanding warrants. We recognized a loss of $5.0 million
on the exchange as the fair market value of the common stock issued was greater than the obligation recorded due to an increase
in our stock price since December 31, 2013 to the date the warrants were exchanged. </t>
  </si>
  <si>
    <t xml:space="preserve">During the three months ended March 31, 2015,
we received gross proceeds of $1.0 million as part of an ATM agreement we entered into with Meyers Associates, L.P. in June 2014.
We have completed sales under this agreement, having received total proceeds of approximately $4.5 million before issuance costs
of approximately $206,000 from the sale of 2.0 million shares of our common stock. </t>
  </si>
  <si>
    <t xml:space="preserve">In May 2015, we entered into an ATM agreement
with Meyers Associates, L.P. Under the terms of the agreement, we may, from time to time, at our discretion, offer and sell shares
of our common stock having an aggregate value of up to $6.0 million. As of September 30, 2015, we have received gross proceeds
of approximately $1.8 million before issuance costs of approximately $71,000 from the sale of 555,000 shares of our common stock. During the nine months ended September 30,
2015, we received $3.3 million from the exercise of warrants we issued in connection with earlier financing transactions to purchase
1.5 million shares of our common stock.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6577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47232000</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52</v>
      </c>
      <c s="2" r="B1" t="s">
        <v>1</v>
      </c>
    </row>
    <row spans="1:2" r="2">
      <c s="2" r="B2" t="s">
        <v>2</v>
      </c>
    </row>
    <row spans="1:2" r="3">
      <c s="3" r="A3" t="s">
        <v>129</v>
      </c>
    </row>
    <row spans="1:2" r="4">
      <c s="4" r="A4" t="s">
        <v>153</v>
      </c>
      <c s="4" r="B4" t="s">
        <v>154</v>
      </c>
    </row>
    <row spans="1:2" r="5">
      <c s="4" r="A5" t="s">
        <v>155</v>
      </c>
      <c s="4" r="B5" t="s">
        <v>156</v>
      </c>
    </row>
    <row spans="1:2" r="6">
      <c s="4" r="A6" t="s">
        <v>157</v>
      </c>
      <c s="4" r="B6" t="s">
        <v>158</v>
      </c>
    </row>
    <row spans="1:2" r="7">
      <c s="4" r="A7" t="s">
        <v>32</v>
      </c>
      <c s="4" r="B7" t="s">
        <v>159</v>
      </c>
    </row>
    <row spans="1:2" r="8">
      <c s="4" r="A8" t="s">
        <v>160</v>
      </c>
      <c s="4" r="B8"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2</v>
      </c>
      <c s="4" r="B4" t="s">
        <v>164</v>
      </c>
    </row>
    <row spans="1:2" r="5">
      <c s="4" r="A5" t="s">
        <v>165</v>
      </c>
      <c s="4" r="B5"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70</v>
      </c>
      <c s="2" r="B1" t="s">
        <v>1</v>
      </c>
    </row>
    <row spans="1:2" r="2">
      <c s="2" r="B2" t="s">
        <v>2</v>
      </c>
    </row>
    <row spans="1:2" r="3">
      <c s="3" r="A3" t="s">
        <v>171</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6</v>
      </c>
      <c s="2" r="B1" t="s">
        <v>69</v>
      </c>
      <c s="2" r="D1" t="s">
        <v>1</v>
      </c>
    </row>
    <row spans="1:5" r="2">
      <c s="2" r="B2" t="s">
        <v>2</v>
      </c>
      <c s="2" r="C2" t="s">
        <v>70</v>
      </c>
      <c s="2" r="D2" t="s">
        <v>2</v>
      </c>
      <c s="2" r="E2" t="s">
        <v>70</v>
      </c>
    </row>
    <row spans="1:5" r="3">
      <c s="3" r="A3" t="s">
        <v>177</v>
      </c>
    </row>
    <row spans="1:5" r="4">
      <c s="4" r="A4" t="s">
        <v>178</v>
      </c>
      <c s="7" r="B4" t="n">
        <v>-3513</v>
      </c>
      <c s="7" r="C4" t="n">
        <v>-3355</v>
      </c>
      <c s="7" r="D4" t="n">
        <v>-10244</v>
      </c>
      <c s="7" r="E4" t="n">
        <v>-14774</v>
      </c>
    </row>
    <row spans="1:5" r="5">
      <c s="3" r="A5" t="s">
        <v>179</v>
      </c>
    </row>
    <row spans="1:5" r="6">
      <c s="4" r="A6" t="s">
        <v>90</v>
      </c>
      <c s="5" r="B6" t="n">
        <v>47216</v>
      </c>
      <c s="5" r="C6" t="n">
        <v>43858</v>
      </c>
      <c s="5" r="D6" t="n">
        <v>46292</v>
      </c>
      <c s="5" r="E6" t="n">
        <v>40605</v>
      </c>
    </row>
    <row spans="1:5" r="7">
      <c s="4" r="A7" t="s">
        <v>89</v>
      </c>
      <c s="9" r="B7" t="n">
        <v>-0.07000000000000001</v>
      </c>
      <c s="9" r="C7" t="n">
        <v>-0.08</v>
      </c>
      <c s="9" r="D7" t="n">
        <v>-0.22</v>
      </c>
      <c s="9" r="E7" t="n">
        <v>-0.3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1160</v>
      </c>
      <c s="7" r="C3" t="n">
        <v>8349</v>
      </c>
    </row>
    <row spans="1:3" r="4">
      <c s="4" r="A4" t="s">
        <v>31</v>
      </c>
      <c s="5" r="B4" t="n">
        <v>574</v>
      </c>
      <c s="5" r="C4" t="n">
        <v>669</v>
      </c>
    </row>
    <row spans="1:3" r="5">
      <c s="4" r="A5" t="s">
        <v>32</v>
      </c>
      <c s="5" r="B5" t="n">
        <v>269</v>
      </c>
      <c s="5" r="C5" t="n">
        <v>116</v>
      </c>
    </row>
    <row spans="1:3" r="6">
      <c s="4" r="A6" t="s">
        <v>33</v>
      </c>
      <c s="5" r="B6" t="n">
        <v>543</v>
      </c>
      <c s="5" r="C6" t="n">
        <v>491</v>
      </c>
    </row>
    <row spans="1:3" r="7">
      <c s="4" r="A7" t="s">
        <v>34</v>
      </c>
      <c s="5" r="B7" t="n">
        <v>12546</v>
      </c>
      <c s="5" r="C7" t="n">
        <v>9625</v>
      </c>
    </row>
    <row spans="1:3" r="8">
      <c s="4" r="A8" t="s">
        <v>35</v>
      </c>
      <c s="5" r="B8" t="n">
        <v>1662</v>
      </c>
      <c s="5" r="C8" t="n">
        <v>894</v>
      </c>
    </row>
    <row spans="1:3" r="9">
      <c s="4" r="A9" t="s">
        <v>36</v>
      </c>
      <c s="5" r="B9" t="n">
        <v>435</v>
      </c>
      <c s="5" r="C9" t="n">
        <v>435</v>
      </c>
    </row>
    <row spans="1:3" r="10">
      <c s="4" r="A10" t="s">
        <v>37</v>
      </c>
      <c s="5" r="B10" t="n">
        <v>877</v>
      </c>
      <c s="5" r="C10" t="n">
        <v>973</v>
      </c>
    </row>
    <row spans="1:3" r="11">
      <c s="4" r="A11" t="s">
        <v>38</v>
      </c>
      <c s="5" r="B11" t="n">
        <v>18</v>
      </c>
      <c s="5" r="C11" t="n">
        <v>18</v>
      </c>
    </row>
    <row spans="1:3" r="12">
      <c s="4" r="A12" t="s">
        <v>39</v>
      </c>
      <c s="5" r="B12" t="n">
        <v>15538</v>
      </c>
      <c s="5" r="C12" t="n">
        <v>11945</v>
      </c>
    </row>
    <row spans="1:3" r="13">
      <c s="3" r="A13" t="s">
        <v>40</v>
      </c>
    </row>
    <row spans="1:3" r="14">
      <c s="4" r="A14" t="s">
        <v>41</v>
      </c>
      <c s="5" r="B14" t="n">
        <v>1627</v>
      </c>
      <c s="5" r="C14" t="n">
        <v>1626</v>
      </c>
    </row>
    <row spans="1:3" r="15">
      <c s="4" r="A15" t="s">
        <v>42</v>
      </c>
      <c s="5" r="B15" t="n">
        <v>2776</v>
      </c>
      <c s="5" r="C15" t="n">
        <v>2729</v>
      </c>
    </row>
    <row spans="1:3" r="16">
      <c s="4" r="A16" t="s">
        <v>43</v>
      </c>
      <c s="5" r="B16" t="n">
        <v>1002</v>
      </c>
      <c s="5" r="C16" t="n">
        <v>0</v>
      </c>
    </row>
    <row spans="1:3" r="17">
      <c s="4" r="A17" t="s">
        <v>44</v>
      </c>
      <c s="5" r="B17" t="n">
        <v>5</v>
      </c>
      <c s="5" r="C17" t="n">
        <v>230</v>
      </c>
    </row>
    <row spans="1:3" r="18">
      <c s="4" r="A18" t="s">
        <v>45</v>
      </c>
      <c s="5" r="B18" t="n">
        <v>5410</v>
      </c>
      <c s="5" r="C18" t="n">
        <v>4585</v>
      </c>
    </row>
    <row spans="1:3" r="19">
      <c s="4" r="A19" t="s">
        <v>46</v>
      </c>
      <c s="5" r="B19" t="n">
        <v>6401</v>
      </c>
      <c s="5" r="C19" t="n">
        <v>0</v>
      </c>
    </row>
    <row spans="1:3" r="20">
      <c s="4" r="A20" t="s">
        <v>47</v>
      </c>
      <c s="5" r="B20" t="n">
        <v>381</v>
      </c>
      <c s="5" r="C20" t="n">
        <v>488</v>
      </c>
    </row>
    <row spans="1:3" r="21">
      <c s="4" r="A21" t="s">
        <v>48</v>
      </c>
      <c s="7" r="B21" t="n">
        <v>12192</v>
      </c>
      <c s="5" r="C21" t="n">
        <v>5073</v>
      </c>
    </row>
    <row spans="1:3" r="22">
      <c s="4" r="A22" t="s">
        <v>49</v>
      </c>
      <c s="4" r="B22" t="s">
        <v>50</v>
      </c>
    </row>
    <row spans="1:3" r="23">
      <c s="3" r="A23" t="s">
        <v>51</v>
      </c>
    </row>
    <row spans="1:3" r="24">
      <c s="4" r="A24" t="s">
        <v>52</v>
      </c>
      <c s="7" r="B24" t="n">
        <v>0</v>
      </c>
      <c s="5" r="C24" t="n">
        <v>0</v>
      </c>
    </row>
    <row spans="1:3" r="25">
      <c s="4" r="A25" t="s">
        <v>53</v>
      </c>
      <c s="5" r="B25" t="n">
        <v>47</v>
      </c>
      <c s="5" r="C25" t="n">
        <v>45</v>
      </c>
    </row>
    <row spans="1:3" r="26">
      <c s="4" r="A26" t="s">
        <v>54</v>
      </c>
      <c s="5" r="B26" t="n">
        <v>482372</v>
      </c>
      <c s="5" r="C26" t="n">
        <v>475656</v>
      </c>
    </row>
    <row spans="1:3" r="27">
      <c s="4" r="A27" t="s">
        <v>55</v>
      </c>
      <c s="5" r="B27" t="n">
        <v>-479073</v>
      </c>
      <c s="5" r="C27" t="n">
        <v>-468829</v>
      </c>
    </row>
    <row spans="1:3" r="28">
      <c s="4" r="A28" t="s">
        <v>56</v>
      </c>
      <c s="5" r="B28" t="n">
        <v>3346</v>
      </c>
      <c s="5" r="C28" t="n">
        <v>6872</v>
      </c>
    </row>
    <row spans="1:3" r="29">
      <c s="4" r="A29" t="s">
        <v>57</v>
      </c>
      <c s="7" r="B29" t="n">
        <v>15538</v>
      </c>
      <c s="7" r="C29" t="n">
        <v>11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0</v>
      </c>
      <c s="2" r="B1" t="s">
        <v>69</v>
      </c>
      <c s="2" r="D1" t="s">
        <v>1</v>
      </c>
    </row>
    <row spans="1:5" r="2">
      <c s="2" r="B2" t="s">
        <v>2</v>
      </c>
      <c s="2" r="C2" t="s">
        <v>70</v>
      </c>
      <c s="2" r="D2" t="s">
        <v>2</v>
      </c>
      <c s="2" r="E2" t="s">
        <v>70</v>
      </c>
    </row>
    <row spans="1:5" r="3">
      <c s="4" r="A3" t="s">
        <v>181</v>
      </c>
      <c s="5" r="B3" t="n">
        <v>8278000</v>
      </c>
      <c s="5" r="C3" t="n">
        <v>9050000</v>
      </c>
      <c s="5" r="D3" t="n">
        <v>8278000</v>
      </c>
      <c s="5" r="E3" t="n">
        <v>9050000</v>
      </c>
    </row>
    <row spans="1:5" r="4">
      <c s="4" r="A4" t="s">
        <v>182</v>
      </c>
    </row>
    <row spans="1:5" r="5">
      <c s="4" r="A5" t="s">
        <v>181</v>
      </c>
      <c s="5" r="B5" t="n">
        <v>8218000</v>
      </c>
      <c s="5" r="C5" t="n">
        <v>8990000</v>
      </c>
      <c s="5" r="D5" t="n">
        <v>8218000</v>
      </c>
      <c s="5" r="E5" t="n">
        <v>8990000</v>
      </c>
    </row>
    <row spans="1:5" r="6">
      <c s="4" r="A6" t="s">
        <v>183</v>
      </c>
    </row>
    <row spans="1:5" r="7">
      <c s="4" r="A7" t="s">
        <v>181</v>
      </c>
      <c s="5" r="B7" t="n">
        <v>60000</v>
      </c>
      <c s="5" r="C7" t="n">
        <v>60000</v>
      </c>
      <c s="5" r="D7" t="n">
        <v>60000</v>
      </c>
      <c s="5" r="E7" t="n">
        <v>6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184</v>
      </c>
      <c s="2" r="B1" t="s">
        <v>69</v>
      </c>
      <c s="2" r="D1" t="s">
        <v>1</v>
      </c>
    </row>
    <row spans="1:5" r="2">
      <c s="2" r="B2" t="s">
        <v>2</v>
      </c>
      <c s="2" r="C2" t="s">
        <v>70</v>
      </c>
      <c s="2" r="D2" t="s">
        <v>2</v>
      </c>
      <c s="2" r="E2" t="s">
        <v>70</v>
      </c>
    </row>
    <row spans="1:5" r="3">
      <c s="4" r="A3" t="s">
        <v>185</v>
      </c>
    </row>
    <row spans="1:5" r="4">
      <c s="4" r="A4" t="s">
        <v>186</v>
      </c>
      <c s="4" r="B4" t="s">
        <v>187</v>
      </c>
      <c s="4" r="C4" t="s">
        <v>188</v>
      </c>
      <c s="4" r="D4" t="s">
        <v>189</v>
      </c>
      <c s="4" r="E4" t="s">
        <v>190</v>
      </c>
    </row>
    <row spans="1:5" r="5">
      <c s="4" r="A5" t="s">
        <v>191</v>
      </c>
    </row>
    <row spans="1:5" r="6">
      <c s="4" r="A6" t="s">
        <v>186</v>
      </c>
      <c s="4" r="D6" t="s">
        <v>192</v>
      </c>
      <c s="4" r="E6" t="s">
        <v>19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194</v>
      </c>
      <c s="2" r="B1" t="s">
        <v>2</v>
      </c>
      <c s="2" r="C1" t="s">
        <v>28</v>
      </c>
    </row>
    <row spans="1:3" r="2">
      <c s="3" r="A2" t="s">
        <v>195</v>
      </c>
    </row>
    <row spans="1:3" r="3">
      <c s="4" r="A3" t="s">
        <v>196</v>
      </c>
      <c s="7" r="B3" t="n">
        <v>152000</v>
      </c>
      <c s="7" r="C3" t="n">
        <v>42000</v>
      </c>
    </row>
    <row spans="1:3" r="4">
      <c s="4" r="A4" t="s">
        <v>197</v>
      </c>
      <c s="5" r="B4" t="n">
        <v>117000</v>
      </c>
      <c s="5" r="C4" t="n">
        <v>74000</v>
      </c>
    </row>
    <row spans="1:3" r="5">
      <c s="4" r="A5" t="s">
        <v>198</v>
      </c>
      <c s="7" r="B5" t="n">
        <v>269000</v>
      </c>
      <c s="7" r="C5" t="n">
        <v>11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99</v>
      </c>
      <c s="2" r="B1" t="s">
        <v>2</v>
      </c>
      <c s="2" r="C1" t="s">
        <v>28</v>
      </c>
    </row>
    <row spans="1:3" r="2">
      <c s="3" r="A2" t="s">
        <v>200</v>
      </c>
    </row>
    <row spans="1:3" r="3">
      <c s="4" r="A3" t="s">
        <v>201</v>
      </c>
      <c s="10" r="B3" t="n">
        <v>7.2</v>
      </c>
      <c s="10" r="C3" t="n">
        <v>6.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2</v>
      </c>
      <c s="2" r="B1" t="s">
        <v>69</v>
      </c>
      <c s="2" r="D1" t="s">
        <v>1</v>
      </c>
    </row>
    <row spans="1:5" r="2">
      <c s="2" r="B2" t="s">
        <v>2</v>
      </c>
      <c s="2" r="C2" t="s">
        <v>70</v>
      </c>
      <c s="2" r="D2" t="s">
        <v>2</v>
      </c>
      <c s="2" r="E2" t="s">
        <v>70</v>
      </c>
    </row>
    <row spans="1:5" r="3">
      <c s="4" r="A3" t="s">
        <v>203</v>
      </c>
      <c s="7" r="B3" t="n">
        <v>294000</v>
      </c>
      <c s="7" r="C3" t="n">
        <v>211000</v>
      </c>
      <c s="7" r="D3" t="n">
        <v>718000</v>
      </c>
      <c s="7" r="E3" t="n">
        <v>717000</v>
      </c>
    </row>
    <row spans="1:5" r="4">
      <c s="4" r="A4" t="s">
        <v>77</v>
      </c>
    </row>
    <row spans="1:5" r="5">
      <c s="4" r="A5" t="s">
        <v>203</v>
      </c>
      <c s="5" r="B5" t="n">
        <v>7000</v>
      </c>
      <c s="5" r="C5" t="n">
        <v>0</v>
      </c>
      <c s="5" r="D5" t="n">
        <v>15000</v>
      </c>
      <c s="5" r="E5" t="n">
        <v>0</v>
      </c>
    </row>
    <row spans="1:5" r="6">
      <c s="4" r="A6" t="s">
        <v>78</v>
      </c>
    </row>
    <row spans="1:5" r="7">
      <c s="4" r="A7" t="s">
        <v>203</v>
      </c>
      <c s="5" r="B7" t="n">
        <v>0</v>
      </c>
      <c s="5" r="C7" t="n">
        <v>27000</v>
      </c>
      <c s="5" r="D7" t="n">
        <v>0</v>
      </c>
      <c s="5" r="E7" t="n">
        <v>27000</v>
      </c>
    </row>
    <row spans="1:5" r="8">
      <c s="4" r="A8" t="s">
        <v>81</v>
      </c>
    </row>
    <row spans="1:5" r="9">
      <c s="4" r="A9" t="s">
        <v>203</v>
      </c>
      <c s="5" r="B9" t="n">
        <v>82000</v>
      </c>
      <c s="5" r="D9" t="n">
        <v>198000</v>
      </c>
    </row>
    <row spans="1:5" r="10">
      <c s="4" r="A10" t="s">
        <v>204</v>
      </c>
    </row>
    <row spans="1:5" r="11">
      <c s="4" r="A11" t="s">
        <v>203</v>
      </c>
      <c s="5" r="C11" t="n">
        <v>36000</v>
      </c>
      <c s="5" r="E11" t="n">
        <v>23000</v>
      </c>
    </row>
    <row spans="1:5" r="12">
      <c s="4" r="A12" t="s">
        <v>82</v>
      </c>
    </row>
    <row spans="1:5" r="13">
      <c s="4" r="A13" t="s">
        <v>203</v>
      </c>
      <c s="7" r="B13" t="n">
        <v>205000</v>
      </c>
      <c s="7" r="C13" t="n">
        <v>148000</v>
      </c>
      <c s="7" r="D13" t="n">
        <v>505000</v>
      </c>
      <c s="7" r="E13" t="n">
        <v>667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37"/>
  </cols>
  <sheetData>
    <row spans="1:2" r="1">
      <c s="1" r="A1" t="s">
        <v>205</v>
      </c>
      <c s="2" r="B1" t="s">
        <v>1</v>
      </c>
    </row>
    <row spans="1:2" r="2">
      <c s="2" r="B2" t="s">
        <v>206</v>
      </c>
    </row>
    <row spans="1:2" r="3">
      <c s="3" r="A3" t="s">
        <v>207</v>
      </c>
    </row>
    <row spans="1:2" r="4">
      <c s="4" r="A4" t="s">
        <v>208</v>
      </c>
      <c s="5" r="B4" t="n">
        <v>3180000</v>
      </c>
    </row>
    <row spans="1:2" r="5">
      <c s="4" r="A5" t="s">
        <v>209</v>
      </c>
      <c s="9" r="B5" t="n">
        <v>5.53</v>
      </c>
    </row>
    <row spans="1:2" r="6">
      <c s="4" r="A6" t="s">
        <v>210</v>
      </c>
      <c s="4" r="B6" t="s">
        <v>211</v>
      </c>
    </row>
    <row spans="1:2" r="7">
      <c s="4" r="A7" t="s">
        <v>212</v>
      </c>
      <c s="7" r="B7" t="n">
        <v>2259000</v>
      </c>
    </row>
    <row spans="1:2" r="8">
      <c s="4" r="A8" t="s">
        <v>213</v>
      </c>
      <c s="5" r="B8" t="n">
        <v>1595000</v>
      </c>
    </row>
    <row spans="1:2" r="9">
      <c s="4" r="A9" t="s">
        <v>214</v>
      </c>
      <c s="9" r="B9" t="n">
        <v>8.43</v>
      </c>
    </row>
    <row spans="1:2" r="10">
      <c s="4" r="A10" t="s">
        <v>215</v>
      </c>
      <c s="4" r="B10" t="s">
        <v>216</v>
      </c>
    </row>
    <row spans="1:2" r="11">
      <c s="4" r="A11" t="s">
        <v>217</v>
      </c>
      <c s="7" r="B11" t="n">
        <v>127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s="1" r="A1" t="s">
        <v>218</v>
      </c>
      <c s="2" r="B1" t="s">
        <v>1</v>
      </c>
    </row>
    <row spans="1:2" r="2">
      <c s="2" r="B2" t="s">
        <v>219</v>
      </c>
    </row>
    <row spans="1:2" r="3">
      <c s="4" r="A3" t="s">
        <v>220</v>
      </c>
    </row>
    <row spans="1:2" r="4">
      <c s="4" r="A4" t="s">
        <v>221</v>
      </c>
      <c s="7" r="B4" t="n">
        <v>2600000</v>
      </c>
    </row>
    <row spans="1:2" r="5">
      <c s="4" r="A5" t="s">
        <v>222</v>
      </c>
      <c s="4" r="B5" t="s">
        <v>223</v>
      </c>
    </row>
    <row spans="1:2" r="6">
      <c s="4" r="A6" t="s">
        <v>224</v>
      </c>
    </row>
    <row spans="1:2" r="7">
      <c s="4" r="A7" t="s">
        <v>221</v>
      </c>
      <c s="7" r="B7" t="n">
        <v>135000</v>
      </c>
    </row>
    <row spans="1:2" r="8">
      <c s="4" r="A8" t="s">
        <v>222</v>
      </c>
      <c s="4" r="B8"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26</v>
      </c>
      <c s="2" r="B1" t="s">
        <v>219</v>
      </c>
    </row>
    <row spans="1:2" r="2">
      <c s="3" r="A2" t="s">
        <v>227</v>
      </c>
    </row>
    <row spans="1:2" r="3">
      <c s="4" r="A3" t="s">
        <v>228</v>
      </c>
      <c s="7" r="B3" t="n">
        <v>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14"/>
    <col customWidth="1" max="6" min="6" width="80"/>
    <col customWidth="1" max="7" min="7" width="14"/>
  </cols>
  <sheetData>
    <row spans="1:7" r="1">
      <c s="1" r="A1" t="s">
        <v>229</v>
      </c>
      <c s="2" r="B1" t="s">
        <v>230</v>
      </c>
      <c s="2" r="D1" t="s">
        <v>69</v>
      </c>
      <c s="2" r="F1" t="s">
        <v>1</v>
      </c>
    </row>
    <row spans="1:7" r="2">
      <c s="2" r="B2" t="s">
        <v>231</v>
      </c>
      <c s="2" r="C2" t="s">
        <v>232</v>
      </c>
      <c s="2" r="D2" t="s">
        <v>233</v>
      </c>
      <c s="2" r="E2" t="s">
        <v>70</v>
      </c>
      <c s="2" r="F2" t="s">
        <v>2</v>
      </c>
      <c s="2" r="G2" t="s">
        <v>70</v>
      </c>
    </row>
    <row spans="1:7" r="3">
      <c s="3" r="A3" t="s">
        <v>234</v>
      </c>
    </row>
    <row spans="1:7" r="4">
      <c s="4" r="A4" t="s">
        <v>235</v>
      </c>
      <c s="7" r="F4" t="n">
        <v>0</v>
      </c>
      <c s="7" r="G4" t="n">
        <v>9869000</v>
      </c>
    </row>
    <row spans="1:7" r="5">
      <c s="4" r="A5" t="s">
        <v>236</v>
      </c>
      <c s="5" r="C5" t="n">
        <v>3700000</v>
      </c>
      <c s="5" r="F5" t="n">
        <v>1500000</v>
      </c>
    </row>
    <row spans="1:7" r="6">
      <c s="4" r="A6" t="s">
        <v>237</v>
      </c>
      <c s="7" r="F6" t="n">
        <v>3300000</v>
      </c>
    </row>
    <row spans="1:7" r="7">
      <c s="4" r="A7" t="s">
        <v>238</v>
      </c>
      <c s="5" r="B7" t="n">
        <v>7200000</v>
      </c>
      <c s="5" r="F7" t="n">
        <v>555000</v>
      </c>
    </row>
    <row spans="1:7" r="8">
      <c s="4" r="A8" t="s">
        <v>86</v>
      </c>
      <c s="7" r="C8" t="n">
        <v>-5000000</v>
      </c>
      <c s="7" r="E8" t="n">
        <v>0</v>
      </c>
      <c s="7" r="F8" t="n">
        <v>0</v>
      </c>
      <c s="7" r="G8" t="n">
        <v>-4967000</v>
      </c>
    </row>
    <row spans="1:7" r="9">
      <c s="4" r="A9" t="s">
        <v>239</v>
      </c>
      <c s="7" r="B9" t="n">
        <v>13900000</v>
      </c>
      <c s="7" r="D9" t="n">
        <v>1000000</v>
      </c>
      <c s="5" r="F9" t="n">
        <v>1800000</v>
      </c>
    </row>
    <row spans="1:7" r="10">
      <c s="4" r="A10" t="s">
        <v>240</v>
      </c>
      <c s="7" r="B10" t="n">
        <v>1000000</v>
      </c>
      <c s="7" r="F10" t="n">
        <v>71000</v>
      </c>
    </row>
    <row spans="1:7" r="11">
      <c s="4" r="A11" t="s">
        <v>241</v>
      </c>
      <c s="5" r="B11" t="n">
        <v>2100000</v>
      </c>
    </row>
    <row spans="1:7" r="12">
      <c s="4" r="A12" t="s">
        <v>242</v>
      </c>
      <c s="4" r="B12" t="s">
        <v>243</v>
      </c>
      <c s="4" r="C12" t="s">
        <v>244</v>
      </c>
      <c s="4" r="D12" t="s">
        <v>245</v>
      </c>
      <c s="4" r="F12" t="s">
        <v>246</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8</v>
      </c>
    </row>
    <row spans="1:3" r="2">
      <c s="3" r="A2" t="s">
        <v>29</v>
      </c>
    </row>
    <row spans="1:3" r="3">
      <c s="4" r="A3" t="s">
        <v>59</v>
      </c>
      <c s="7" r="B3" t="n">
        <v>38</v>
      </c>
      <c s="7" r="C3" t="n">
        <v>52</v>
      </c>
    </row>
    <row spans="1:3" r="4">
      <c s="3" r="A4" t="s">
        <v>60</v>
      </c>
    </row>
    <row spans="1:3" r="5">
      <c s="4" r="A5" t="s">
        <v>61</v>
      </c>
      <c s="8" r="B5" t="n">
        <v>0.001</v>
      </c>
      <c s="8" r="C5" t="n">
        <v>0.001</v>
      </c>
    </row>
    <row spans="1:3" r="6">
      <c s="4" r="A6" t="s">
        <v>62</v>
      </c>
      <c s="5" r="B6" t="n">
        <v>25000</v>
      </c>
      <c s="5" r="C6" t="n">
        <v>25000</v>
      </c>
    </row>
    <row spans="1:3" r="7">
      <c s="4" r="A7" t="s">
        <v>63</v>
      </c>
      <c s="5" r="B7" t="n">
        <v>0</v>
      </c>
      <c s="5" r="C7" t="n">
        <v>0</v>
      </c>
    </row>
    <row spans="1:3" r="8">
      <c s="4" r="A8" t="s">
        <v>64</v>
      </c>
      <c s="8" r="B8" t="n">
        <v>0.001</v>
      </c>
      <c s="8" r="C8" t="n">
        <v>0.001</v>
      </c>
    </row>
    <row spans="1:3" r="9">
      <c s="4" r="A9" t="s">
        <v>65</v>
      </c>
      <c s="5" r="B9" t="n">
        <v>100000</v>
      </c>
      <c s="5" r="C9" t="n">
        <v>100000</v>
      </c>
    </row>
    <row spans="1:3" r="10">
      <c s="4" r="A10" t="s">
        <v>66</v>
      </c>
      <c s="5" r="B10" t="n">
        <v>47216</v>
      </c>
      <c s="5" r="C10" t="n">
        <v>44758</v>
      </c>
    </row>
    <row spans="1:3" r="11">
      <c s="4" r="A11" t="s">
        <v>67</v>
      </c>
      <c s="5" r="B11" t="n">
        <v>47216</v>
      </c>
      <c s="5" r="C11" t="n">
        <v>447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2078</v>
      </c>
      <c s="7" r="C4" t="n">
        <v>16</v>
      </c>
      <c s="7" r="D4" t="n">
        <v>5001</v>
      </c>
      <c s="7" r="E4" t="n">
        <v>18</v>
      </c>
    </row>
    <row spans="1:5" r="5">
      <c s="4" r="A5" t="s">
        <v>73</v>
      </c>
      <c s="5" r="B5" t="n">
        <v>309</v>
      </c>
      <c s="5" r="C5" t="n">
        <v>0</v>
      </c>
      <c s="5" r="D5" t="n">
        <v>777</v>
      </c>
      <c s="5" r="E5" t="n">
        <v>26</v>
      </c>
    </row>
    <row spans="1:5" r="6">
      <c s="4" r="A6" t="s">
        <v>74</v>
      </c>
      <c s="5" r="B6" t="n">
        <v>11</v>
      </c>
      <c s="5" r="C6" t="n">
        <v>722</v>
      </c>
      <c s="5" r="D6" t="n">
        <v>1564</v>
      </c>
      <c s="5" r="E6" t="n">
        <v>1063</v>
      </c>
    </row>
    <row spans="1:5" r="7">
      <c s="4" r="A7" t="s">
        <v>75</v>
      </c>
      <c s="5" r="B7" t="n">
        <v>0</v>
      </c>
      <c s="5" r="C7" t="n">
        <v>230</v>
      </c>
      <c s="5" r="D7" t="n">
        <v>0</v>
      </c>
      <c s="5" r="E7" t="n">
        <v>1691</v>
      </c>
    </row>
    <row spans="1:5" r="8">
      <c s="4" r="A8" t="s">
        <v>76</v>
      </c>
      <c s="5" r="B8" t="n">
        <v>2398</v>
      </c>
      <c s="5" r="C8" t="n">
        <v>968</v>
      </c>
      <c s="5" r="D8" t="n">
        <v>7342</v>
      </c>
      <c s="5" r="E8" t="n">
        <v>2798</v>
      </c>
    </row>
    <row spans="1:5" r="9">
      <c s="4" r="A9" t="s">
        <v>77</v>
      </c>
      <c s="5" r="B9" t="n">
        <v>1810</v>
      </c>
      <c s="5" r="C9" t="n">
        <v>5</v>
      </c>
      <c s="5" r="D9" t="n">
        <v>4921</v>
      </c>
      <c s="5" r="E9" t="n">
        <v>28</v>
      </c>
    </row>
    <row spans="1:5" r="10">
      <c s="4" r="A10" t="s">
        <v>78</v>
      </c>
      <c s="5" r="B10" t="n">
        <v>3</v>
      </c>
      <c s="5" r="C10" t="n">
        <v>363</v>
      </c>
      <c s="5" r="D10" t="n">
        <v>792</v>
      </c>
      <c s="5" r="E10" t="n">
        <v>507</v>
      </c>
    </row>
    <row spans="1:5" r="11">
      <c s="4" r="A11" t="s">
        <v>79</v>
      </c>
      <c s="5" r="B11" t="n">
        <v>1813</v>
      </c>
      <c s="5" r="C11" t="n">
        <v>368</v>
      </c>
      <c s="5" r="D11" t="n">
        <v>5713</v>
      </c>
      <c s="5" r="E11" t="n">
        <v>535</v>
      </c>
    </row>
    <row spans="1:5" r="12">
      <c s="4" r="A12" t="s">
        <v>80</v>
      </c>
      <c s="5" r="B12" t="n">
        <v>585</v>
      </c>
      <c s="5" r="C12" t="n">
        <v>600</v>
      </c>
      <c s="5" r="D12" t="n">
        <v>1629</v>
      </c>
      <c s="5" r="E12" t="n">
        <v>2263</v>
      </c>
    </row>
    <row spans="1:5" r="13">
      <c s="4" r="A13" t="s">
        <v>81</v>
      </c>
      <c s="5" r="B13" t="n">
        <v>2231</v>
      </c>
      <c s="5" r="C13" t="n">
        <v>2369</v>
      </c>
      <c s="5" r="D13" t="n">
        <v>6140</v>
      </c>
      <c s="5" r="E13" t="n">
        <v>7148</v>
      </c>
    </row>
    <row spans="1:5" r="14">
      <c s="4" r="A14" t="s">
        <v>82</v>
      </c>
      <c s="5" r="B14" t="n">
        <v>1873</v>
      </c>
      <c s="5" r="C14" t="n">
        <v>1587</v>
      </c>
      <c s="5" r="D14" t="n">
        <v>5740</v>
      </c>
      <c s="5" r="E14" t="n">
        <v>5387</v>
      </c>
    </row>
    <row spans="1:5" r="15">
      <c s="4" r="A15" t="s">
        <v>83</v>
      </c>
      <c s="5" r="B15" t="n">
        <v>-1</v>
      </c>
      <c s="5" r="C15" t="n">
        <v>0</v>
      </c>
      <c s="5" r="D15" t="n">
        <v>-1</v>
      </c>
      <c s="5" r="E15" t="n">
        <v>-455</v>
      </c>
    </row>
    <row spans="1:5" r="16">
      <c s="4" r="A16" t="s">
        <v>84</v>
      </c>
      <c s="5" r="B16" t="n">
        <v>4103</v>
      </c>
      <c s="5" r="C16" t="n">
        <v>3956</v>
      </c>
      <c s="5" r="D16" t="n">
        <v>11879</v>
      </c>
      <c s="5" r="E16" t="n">
        <v>12080</v>
      </c>
    </row>
    <row spans="1:5" r="17">
      <c s="4" r="A17" t="s">
        <v>85</v>
      </c>
      <c s="5" r="B17" t="n">
        <v>-3518</v>
      </c>
      <c s="5" r="C17" t="n">
        <v>-3356</v>
      </c>
      <c s="5" r="D17" t="n">
        <v>-10250</v>
      </c>
      <c s="5" r="E17" t="n">
        <v>-9817</v>
      </c>
    </row>
    <row spans="1:5" r="18">
      <c s="4" r="A18" t="s">
        <v>86</v>
      </c>
      <c s="5" r="C18" t="n">
        <v>0</v>
      </c>
      <c s="5" r="D18" t="n">
        <v>0</v>
      </c>
      <c s="5" r="E18" t="n">
        <v>-4967</v>
      </c>
    </row>
    <row spans="1:5" r="19">
      <c s="4" r="A19" t="s">
        <v>87</v>
      </c>
      <c s="5" r="B19" t="n">
        <v>5</v>
      </c>
      <c s="5" r="C19" t="n">
        <v>1</v>
      </c>
      <c s="5" r="D19" t="n">
        <v>6</v>
      </c>
      <c s="5" r="E19" t="n">
        <v>10</v>
      </c>
    </row>
    <row spans="1:5" r="20">
      <c s="4" r="A20" t="s">
        <v>88</v>
      </c>
      <c s="7" r="B20" t="n">
        <v>-3513</v>
      </c>
      <c s="7" r="C20" t="n">
        <v>-3355</v>
      </c>
      <c s="7" r="D20" t="n">
        <v>-10244</v>
      </c>
      <c s="7" r="E20" t="n">
        <v>-14774</v>
      </c>
    </row>
    <row spans="1:5" r="21">
      <c s="4" r="A21" t="s">
        <v>89</v>
      </c>
      <c s="9" r="B21" t="n">
        <v>-0.07000000000000001</v>
      </c>
      <c s="9" r="C21" t="n">
        <v>-0.08</v>
      </c>
      <c s="9" r="D21" t="n">
        <v>-0.22</v>
      </c>
      <c s="9" r="E21" t="n">
        <v>-0.36</v>
      </c>
    </row>
    <row spans="1:5" r="22">
      <c s="4" r="A22" t="s">
        <v>90</v>
      </c>
      <c s="5" r="B22" t="n">
        <v>47216</v>
      </c>
      <c s="5" r="C22" t="n">
        <v>43858</v>
      </c>
      <c s="5" r="D22" t="n">
        <v>46292</v>
      </c>
      <c s="5" r="E22" t="n">
        <v>40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70</v>
      </c>
    </row>
    <row spans="1:3" r="3">
      <c s="3" r="A3" t="s">
        <v>92</v>
      </c>
    </row>
    <row spans="1:3" r="4">
      <c s="4" r="A4" t="s">
        <v>88</v>
      </c>
      <c s="7" r="B4" t="n">
        <v>-10244</v>
      </c>
      <c s="7" r="C4" t="n">
        <v>-14774</v>
      </c>
    </row>
    <row spans="1:3" r="5">
      <c s="3" r="A5" t="s">
        <v>93</v>
      </c>
    </row>
    <row spans="1:3" r="6">
      <c s="4" r="A6" t="s">
        <v>94</v>
      </c>
      <c s="5" r="B6" t="n">
        <v>297</v>
      </c>
      <c s="5" r="C6" t="n">
        <v>331</v>
      </c>
    </row>
    <row spans="1:3" r="7">
      <c s="4" r="A7" t="s">
        <v>95</v>
      </c>
      <c s="5" r="B7" t="n">
        <v>96</v>
      </c>
      <c s="5" r="C7" t="n">
        <v>99</v>
      </c>
    </row>
    <row spans="1:3" r="8">
      <c s="4" r="A8" t="s">
        <v>96</v>
      </c>
      <c s="5" r="B8" t="n">
        <v>718</v>
      </c>
      <c s="5" r="C8" t="n">
        <v>717</v>
      </c>
    </row>
    <row spans="1:3" r="9">
      <c s="4" r="A9" t="s">
        <v>97</v>
      </c>
      <c s="5" r="B9" t="n">
        <v>0</v>
      </c>
      <c s="5" r="C9" t="n">
        <v>4967</v>
      </c>
    </row>
    <row spans="1:3" r="10">
      <c s="4" r="A10" t="s">
        <v>98</v>
      </c>
      <c s="5" r="B10" t="n">
        <v>287</v>
      </c>
      <c s="5" r="C10" t="n">
        <v>42</v>
      </c>
    </row>
    <row spans="1:3" r="11">
      <c s="4" r="A11" t="s">
        <v>99</v>
      </c>
      <c s="5" r="B11" t="n">
        <v>-46</v>
      </c>
      <c s="5" r="C11" t="n">
        <v>-76</v>
      </c>
    </row>
    <row spans="1:3" r="12">
      <c s="3" r="A12" t="s">
        <v>100</v>
      </c>
    </row>
    <row spans="1:3" r="13">
      <c s="4" r="A13" t="s">
        <v>101</v>
      </c>
      <c s="5" r="B13" t="n">
        <v>95</v>
      </c>
      <c s="5" r="C13" t="n">
        <v>-553</v>
      </c>
    </row>
    <row spans="1:3" r="14">
      <c s="4" r="A14" t="s">
        <v>32</v>
      </c>
      <c s="5" r="B14" t="n">
        <v>-440</v>
      </c>
      <c s="5" r="C14" t="n">
        <v>-72</v>
      </c>
    </row>
    <row spans="1:3" r="15">
      <c s="4" r="A15" t="s">
        <v>102</v>
      </c>
      <c s="5" r="B15" t="n">
        <v>-43</v>
      </c>
      <c s="5" r="C15" t="n">
        <v>-118</v>
      </c>
    </row>
    <row spans="1:3" r="16">
      <c s="4" r="A16" t="s">
        <v>41</v>
      </c>
      <c s="5" r="B16" t="n">
        <v>-53</v>
      </c>
      <c s="5" r="C16" t="n">
        <v>110</v>
      </c>
    </row>
    <row spans="1:3" r="17">
      <c s="4" r="A17" t="s">
        <v>42</v>
      </c>
      <c s="5" r="B17" t="n">
        <v>-6</v>
      </c>
      <c s="5" r="C17" t="n">
        <v>-5</v>
      </c>
    </row>
    <row spans="1:3" r="18">
      <c s="4" r="A18" t="s">
        <v>43</v>
      </c>
      <c s="5" r="B18" t="n">
        <v>7403</v>
      </c>
      <c s="5" r="C18" t="n">
        <v>0</v>
      </c>
    </row>
    <row spans="1:3" r="19">
      <c s="4" r="A19" t="s">
        <v>103</v>
      </c>
      <c s="5" r="B19" t="n">
        <v>-225</v>
      </c>
      <c s="5" r="C19" t="n">
        <v>-577</v>
      </c>
    </row>
    <row spans="1:3" r="20">
      <c s="4" r="A20" t="s">
        <v>104</v>
      </c>
      <c s="5" r="B20" t="n">
        <v>-2161</v>
      </c>
      <c s="5" r="C20" t="n">
        <v>-9909</v>
      </c>
    </row>
    <row spans="1:3" r="21">
      <c s="3" r="A21" t="s">
        <v>105</v>
      </c>
    </row>
    <row spans="1:3" r="22">
      <c s="4" r="A22" t="s">
        <v>106</v>
      </c>
      <c s="5" r="B22" t="n">
        <v>0</v>
      </c>
      <c s="5" r="C22" t="n">
        <v>34</v>
      </c>
    </row>
    <row spans="1:3" r="23">
      <c s="4" r="A23" t="s">
        <v>107</v>
      </c>
      <c s="5" r="B23" t="n">
        <v>-1011</v>
      </c>
      <c s="5" r="C23" t="n">
        <v>-173</v>
      </c>
    </row>
    <row spans="1:3" r="24">
      <c s="4" r="A24" t="s">
        <v>108</v>
      </c>
      <c s="5" r="B24" t="n">
        <v>-1011</v>
      </c>
      <c s="5" r="C24" t="n">
        <v>-139</v>
      </c>
    </row>
    <row spans="1:3" r="25">
      <c s="3" r="A25" t="s">
        <v>109</v>
      </c>
    </row>
    <row spans="1:3" r="26">
      <c s="4" r="A26" t="s">
        <v>110</v>
      </c>
      <c s="5" r="B26" t="n">
        <v>0</v>
      </c>
      <c s="5" r="C26" t="n">
        <v>-15</v>
      </c>
    </row>
    <row spans="1:3" r="27">
      <c s="4" r="A27" t="s">
        <v>111</v>
      </c>
      <c s="5" r="B27" t="n">
        <v>5983</v>
      </c>
      <c s="5" r="C27" t="n">
        <v>15584</v>
      </c>
    </row>
    <row spans="1:3" r="28">
      <c s="4" r="A28" t="s">
        <v>112</v>
      </c>
      <c s="5" r="B28" t="n">
        <v>5983</v>
      </c>
      <c s="5" r="C28" t="n">
        <v>15569</v>
      </c>
    </row>
    <row spans="1:3" r="29">
      <c s="4" r="A29" t="s">
        <v>113</v>
      </c>
      <c s="5" r="B29" t="n">
        <v>2811</v>
      </c>
      <c s="5" r="C29" t="n">
        <v>5521</v>
      </c>
    </row>
    <row spans="1:3" r="30">
      <c s="4" r="A30" t="s">
        <v>114</v>
      </c>
      <c s="5" r="B30" t="n">
        <v>8349</v>
      </c>
      <c s="5" r="C30" t="n">
        <v>5375</v>
      </c>
    </row>
    <row spans="1:3" r="31">
      <c s="4" r="A31" t="s">
        <v>115</v>
      </c>
      <c s="5" r="B31" t="n">
        <v>11160</v>
      </c>
      <c s="5" r="C31" t="n">
        <v>10896</v>
      </c>
    </row>
    <row spans="1:3" r="32">
      <c s="3" r="A32" t="s">
        <v>116</v>
      </c>
    </row>
    <row spans="1:3" r="33">
      <c s="4" r="A33" t="s">
        <v>117</v>
      </c>
      <c s="5" r="B33" t="n">
        <v>1</v>
      </c>
      <c s="5" r="C33" t="n">
        <v>2</v>
      </c>
    </row>
    <row spans="1:3" r="34">
      <c s="3" r="A34" t="s">
        <v>118</v>
      </c>
    </row>
    <row spans="1:3" r="35">
      <c s="4" r="A35" t="s">
        <v>119</v>
      </c>
      <c s="5" r="B35" t="n">
        <v>155</v>
      </c>
      <c s="5" r="C35" t="n">
        <v>0</v>
      </c>
    </row>
    <row spans="1:3" r="36">
      <c s="4" r="A36" t="s">
        <v>120</v>
      </c>
      <c s="7" r="B36" t="n">
        <v>0</v>
      </c>
      <c s="7" r="C36" t="n">
        <v>9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MANAGEMENT'S STATEMENT - Note 1</vt:lpstr>
      <vt:lpstr>NET LOSS PER SHARE - Note 2</vt:lpstr>
      <vt:lpstr>KEY ACCOUNTING POLICY _ REVENUE</vt:lpstr>
      <vt:lpstr>CONCENTRATION OF MAJOR CUSTOMER</vt:lpstr>
      <vt:lpstr>INVENTORY - Note 5</vt:lpstr>
      <vt:lpstr>SHARE-BASED COMPENSATION - Note</vt:lpstr>
      <vt:lpstr>COMMITMENTS AND CONTINGENCIES -</vt:lpstr>
      <vt:lpstr>COMMON STOCK AND WARRANTS - Not</vt:lpstr>
      <vt:lpstr>NEW ACCOUNTING PRONOUNCEMENTS -</vt:lpstr>
      <vt:lpstr>Summary of Significant Accounti</vt:lpstr>
      <vt:lpstr>Net Loss Per Share (Tables)</vt:lpstr>
      <vt:lpstr>Inventory (Tables)</vt:lpstr>
      <vt:lpstr>Share-Based Compensation (Table</vt:lpstr>
      <vt:lpstr>Net Loss Per Share (Details)</vt:lpstr>
      <vt:lpstr>Net Loss Per Share (Convertible</vt:lpstr>
      <vt:lpstr>Concentration of Sales to Major</vt:lpstr>
      <vt:lpstr>Inventory Components (Details)</vt:lpstr>
      <vt:lpstr>Inventory (Narrative) (Details)</vt:lpstr>
      <vt:lpstr>Share-Based Compensation (Sched</vt:lpstr>
      <vt:lpstr>Shared-Based Compensation (Opti</vt:lpstr>
      <vt:lpstr>Share-Based Compensation (Narra</vt:lpstr>
      <vt:lpstr>Commitments and Contingencies (</vt:lpstr>
      <vt:lpstr>Common Stock and Warrant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2:39Z</dcterms:created>
  <dcterms:modified xmlns:dcterms="http://purl.org/dc/terms/" xmlns:xsi="http://www.w3.org/2001/XMLSchema-instance" xsi:type="dcterms:W3CDTF">2015-11-05T18:52:39Z</dcterms:modified>
  <dc:title xmlns:dc="http://purl.org/dc/elements/1.1/">Untitled</dc:title>
  <dc:description xmlns:dc="http://purl.org/dc/elements/1.1/"/>
  <dc:subject xmlns:dc="http://purl.org/dc/elements/1.1/"/>
  <cp:keywords/>
  <cp:category/>
</cp:coreProperties>
</file>